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SPDR SE" sheetId="2" state="visible" r:id="rId2"/>
    <sheet xmlns:r="http://schemas.openxmlformats.org/officeDocument/2006/relationships" name="Risk_Return Detail Data- SPDR S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8</t>
  </si>
  <si>
    <t>Registrant Name</t>
  </si>
  <si>
    <t>dei_EntityRegistrantName</t>
  </si>
  <si>
    <t>SPDR SERIE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6,
		2018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Dec. 06, 2018</t>
  </si>
  <si>
    <t xml:space="preserve">SPDR ® SPDR Kensho Clean Power ETF SPDR Kensho Final Frontiers ETF SPDR Kensho New Economies Composite ETF (each, a Fund and collectively, the Funds) Supplement dated December 6, 2018 to the Prospectus and Summary Prospectuses each dated October 22, 2018, as may be supplemented from time to time Effective December 10, 2018 (the Effective Date), the name of each Funds benchmark index will change. Accordingly, as of the Effective Date, all references to each Funds benchmark index in the Prospectus and applicable Summary Prospectus are deleted and replaced as follows: Fund Current Benchmark Index Name New Benchmark Index Name SPDR Kensho Clean Power ETF Kensho Clean Power Index S&amp;P Kensho Clean Power Index SPDR Kensho Final Frontiers ETF Kensho Final Frontiers Index S&amp;P Kensho Final Frontiers Index SPDR Kensho New Economies Composite ETF Kensho New Economies Composite Index S&amp;P Kensho New Economies Composite Index There will be no change to the Funds principal investment strategies as a result of these changes. SPDR ® SPDR Kensho Intelligent Structures ETF SPDR Kensho Smart Mobility ETF SPDR Kensho Future Security ETF (each, a Fund and collectively, the Funds) Supplement dated December 6, 2018 to the Prospectus and Summary Prospectuses each dated October 31, 2018, as may be supplemented from time to time Effective December 10, 2018 (the Effective Date), the name of each Funds benchmark index will change. Accordingly, as of the Effective Date, all references to each Funds benchmark index in the Prospectus and applicable Summary Prospectus are deleted and replaced as follows: Fund Current Benchmark Index Name New Benchmark Index Name SPDR Kensho Intelligent Structures ETF Kensho Intelligent Infrastructure Index S&amp;P Kensho Intelligent Infrastructure Index SPDR Kensho Smart Mobility ETF Kensho Smart Transportation Index S&amp;P Kensho Smart Transportation Index SPDR Kensho Future Security ETF Kensho Future Security Index S&amp;P Kensho Future Security Index There will be no change to the Funds principal investment strategies as a result of these changes. </t>
  </si>
  <si>
    <t>Supplement to Prospectus [Text Block]</t>
  </si>
  <si>
    <t>rr_SupplementToProspectusTextBlock</t>
  </si>
  <si>
    <t>SPDR Kensho Clean Power ETF</t>
  </si>
  <si>
    <t xml:space="preserve">SPDR ® SPDR Kensho Clean Power ETF (each, a Fund and collectively, the Funds) Supplement dated December 6, 2018 to the Prospectus and Summary Prospectuses each dated October 22, 2018, as may be supplemented from time to time Effective December 10, 2018 (the Effective Date), the name of each Funds benchmark index will change. Accordingly, as of the Effective Date, all references to each Funds benchmark index in the Prospectus and applicable Summary Prospectus are deleted and replaced as follows: Fund Current Benchmark Index Name New Benchmark Index Name SPDR Kensho Clean Power ETF Kensho Clean Power Index S&amp;P Kensho Clean Power Index There will be no change to the Funds principal investment strategies as a result of these changes. </t>
  </si>
  <si>
    <t>SPDR Kensho Final Frontiers ETF</t>
  </si>
  <si>
    <t xml:space="preserve">SPDR ® SPDR Kensho Final Frontiers ETF (each, a Fund and collectively, the Funds) Supplement dated December 6, 2018 to the Prospectus and Summary Prospectuses each dated October 22, 2018, as may be supplemented from time to time Effective December 10, 2018 (the Effective Date), the name of each Funds benchmark index will change. Accordingly, as of the Effective Date, all references to each Funds benchmark index in the Prospectus and applicable Summary Prospectus are deleted and replaced as follows: Fund Current Benchmark Index Name New Benchmark Index Name SPDR Kensho Final Frontiers ETF Kensho Final Frontiers Index S&amp;P Kensho Final Frontiers Index There will be no change to the Funds principal investment strategies as a result of these changes. </t>
  </si>
  <si>
    <t>SPDR Kensho New Economies Composite ETF</t>
  </si>
  <si>
    <t xml:space="preserve">SPDR ® SPDR Kensho New Economies Composite ETF (each, a Fund and collectively, the Funds) Supplement dated December 6, 2018 to the Prospectus and Summary Prospectuses each dated October 22, 2018, as may be supplemented from time to time Effective December 10, 2018 (the Effective Date), the name of each Funds benchmark index will change. Accordingly, as of the Effective Date, all references to each Funds benchmark index in the Prospectus and applicable Summary Prospectus are deleted and replaced as follows: Fund Current Benchmark Index Name New Benchmark Index Name SPDR Kensho New Economies Composite ETF Kensho New Economies Composite Index S&amp;P Kensho New Economies Composite Index There will be no change to the Funds principal investment strategies as a result of these changes. </t>
  </si>
  <si>
    <t>SPDR Kensho Intelligent Structures ETF</t>
  </si>
  <si>
    <t xml:space="preserve">SPDR ® SPDR Kensho Intelligent Structures ETF (each, a Fund and collectively, the Funds) Supplement dated December 6, 2018 to the Prospectus and Summary Prospectuses each dated October 31, 2018, as may be supplemented from time to time Effective December 10, 2018 (the Effective Date), the name of each Funds benchmark index will change. Accordingly, as of the Effective Date, all references to each Funds benchmark index in the Prospectus and applicable Summary Prospectus are deleted and replaced as follows: Fund Current Benchmark Index Name New Benchmark Index Name SPDR Kensho Intelligent Structures ETF Kensho Intelligent Infrastructure Index S&amp;P Kensho Intelligent Infrastructure Index There will be no change to the Funds principal investment strategies as a result of these changes. </t>
  </si>
  <si>
    <t>SPDR Kensho Smart Mobility ETF</t>
  </si>
  <si>
    <t xml:space="preserve">SPDR ® SPDR Kensho Smart Mobility ETF (each, a Fund and collectively, the Funds) Supplement dated December 6, 2018 to the Prospectus and Summary Prospectuses each dated October 31, 2018, as may be supplemented from time to time Effective December 10, 2018 (the Effective Date), the name of each Funds benchmark index will change. Accordingly, as of the Effective Date, all references to each Funds benchmark index in the Prospectus and applicable Summary Prospectus are deleted and replaced as follows: Fund Current Benchmark Index Name New Benchmark Index Name SPDR Kensho Smart Mobility ETF Kensho Smart Transportation Index S&amp;P Kensho Smart Transportation Index There will be no change to the Funds principal investment strategies as a result of these changes. </t>
  </si>
  <si>
    <t>SPDR Kensho Future Security ETF</t>
  </si>
  <si>
    <t xml:space="preserve">SPDR ® SPDR Kensho Future Security ETF (each, a Fund and collectively, the Funds) Supplement dated December 6, 2018 to the Prospectus and Summary Prospectuses each dated October 31, 2018, as may be supplemented from time to time Effective December 10, 2018 (the Effective Date), the name of each Funds benchmark index will change. Accordingly, as of the Effective Date, all references to each Funds benchmark index in the Prospectus and applicable Summary Prospectus are deleted and replaced as follows: Fund Current Benchmark Index Name New Benchmark Index Name SPDR Kensho Future Security ETF Kensho Future Security Index S&amp;P Kensho Future Security Index There will be no change to the Funds principal investment strategies as a result of these changes.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6464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0</v>
      </c>
    </row>
    <row r="11" spans="1:3">
      <c r="A11" s="4" t="s">
        <v>25</v>
      </c>
      <c r="B11" s="4" t="s">
        <v>26</v>
      </c>
      <c r="C11" s="4" t="s">
        <v>2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8</v>
      </c>
    </row>
    <row r="2" spans="1:1">
      <c r="A2" s="4" t="s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30</v>
      </c>
      <c r="B5" s="4" t="s">
        <v>31</v>
      </c>
      <c r="C5" s="4" t="s">
        <v>29</v>
      </c>
    </row>
    <row r="6" spans="1:3">
      <c r="A6" s="4" t="s">
        <v>32</v>
      </c>
    </row>
    <row r="7" spans="1:3">
      <c r="A7" s="3" t="s">
        <v>3</v>
      </c>
      <c r="B7" s="4" t="s">
        <v>4</v>
      </c>
    </row>
    <row r="8" spans="1:3">
      <c r="A8" s="4" t="s">
        <v>30</v>
      </c>
      <c r="B8" s="4" t="s">
        <v>31</v>
      </c>
      <c r="C8" s="4" t="s">
        <v>33</v>
      </c>
    </row>
    <row r="9" spans="1:3">
      <c r="A9" s="4" t="s">
        <v>34</v>
      </c>
    </row>
    <row r="10" spans="1:3">
      <c r="A10" s="3" t="s">
        <v>3</v>
      </c>
      <c r="B10" s="4" t="s">
        <v>4</v>
      </c>
    </row>
    <row r="11" spans="1:3">
      <c r="A11" s="4" t="s">
        <v>30</v>
      </c>
      <c r="B11" s="4" t="s">
        <v>31</v>
      </c>
      <c r="C11" s="4" t="s">
        <v>35</v>
      </c>
    </row>
    <row r="12" spans="1:3">
      <c r="A12" s="4" t="s">
        <v>36</v>
      </c>
    </row>
    <row r="13" spans="1:3">
      <c r="A13" s="3" t="s">
        <v>3</v>
      </c>
      <c r="B13" s="4" t="s">
        <v>4</v>
      </c>
    </row>
    <row r="14" spans="1:3">
      <c r="A14" s="4" t="s">
        <v>30</v>
      </c>
      <c r="B14" s="4" t="s">
        <v>31</v>
      </c>
      <c r="C14" s="4" t="s">
        <v>37</v>
      </c>
    </row>
    <row r="15" spans="1:3">
      <c r="A15" s="4" t="s">
        <v>38</v>
      </c>
    </row>
    <row r="16" spans="1:3">
      <c r="A16" s="3" t="s">
        <v>3</v>
      </c>
      <c r="B16" s="4" t="s">
        <v>4</v>
      </c>
    </row>
    <row r="17" spans="1:3">
      <c r="A17" s="4" t="s">
        <v>30</v>
      </c>
      <c r="B17" s="4" t="s">
        <v>31</v>
      </c>
      <c r="C17" s="4" t="s">
        <v>39</v>
      </c>
    </row>
    <row r="18" spans="1:3">
      <c r="A18" s="4" t="s">
        <v>40</v>
      </c>
    </row>
    <row r="19" spans="1:3">
      <c r="A19" s="3" t="s">
        <v>3</v>
      </c>
      <c r="B19" s="4" t="s">
        <v>4</v>
      </c>
    </row>
    <row r="20" spans="1:3">
      <c r="A20" s="4" t="s">
        <v>30</v>
      </c>
      <c r="B20" s="4" t="s">
        <v>31</v>
      </c>
      <c r="C20" s="4" t="s">
        <v>41</v>
      </c>
    </row>
    <row r="21" spans="1:3">
      <c r="A21" s="4" t="s">
        <v>42</v>
      </c>
    </row>
    <row r="22" spans="1:3">
      <c r="A22" s="3" t="s">
        <v>3</v>
      </c>
      <c r="B22" s="4" t="s">
        <v>4</v>
      </c>
    </row>
    <row r="23" spans="1:3">
      <c r="A23" s="4" t="s">
        <v>30</v>
      </c>
      <c r="B23" s="4" t="s">
        <v>31</v>
      </c>
      <c r="C23" s="4" t="s">
        <v>4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0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12-17T14:05:32Z</dcterms:created>
  <dcterms:modified xmlns:dcterms="http://purl.org/dc/terms/" xmlns:xsi="http://www.w3.org/2001/XMLSchema-instance" xsi:type="dcterms:W3CDTF">2018-12-17T14:05:32Z</dcterms:modified>
</cp:coreProperties>
</file>